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ANGEL OAK FUNDS TRUST</t>
        </is>
      </c>
    </row>
    <row r="6">
      <c r="A6" s="4" t="inlineStr">
        <is>
          <t>Entity Central Index Key</t>
        </is>
      </c>
      <c r="B6" s="4" t="inlineStr">
        <is>
          <t>dei_EntityCentralIndexKey</t>
        </is>
      </c>
      <c r="C6" s="4" t="inlineStr">
        <is>
          <t>00016129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8,
		2021</t>
        </is>
      </c>
    </row>
    <row r="9">
      <c r="A9" s="4" t="inlineStr">
        <is>
          <t>Document Effective Date</t>
        </is>
      </c>
      <c r="B9" s="4" t="inlineStr">
        <is>
          <t>dei_DocumentEffectiveDate</t>
        </is>
      </c>
      <c r="C9" s="4" t="inlineStr">
        <is>
          <t>May 31,
		2021</t>
        </is>
      </c>
    </row>
    <row r="10">
      <c r="A10" s="4" t="inlineStr">
        <is>
          <t>Prospectus Date</t>
        </is>
      </c>
      <c r="B10" s="4" t="inlineStr">
        <is>
          <t>rr_ProspectusDate</t>
        </is>
      </c>
      <c r="C10" s="4" t="inlineStr">
        <is>
          <t>May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May 31, 2021</t>
        </is>
      </c>
    </row>
    <row r="2">
      <c r="A2" s="4" t="inlineStr">
        <is>
          <t>Angel Oak Core Impact Fund</t>
        </is>
      </c>
    </row>
    <row r="3">
      <c r="A3" s="4" t="inlineStr">
        <is>
          <t>Angel Oak Core Impact Fund</t>
        </is>
      </c>
    </row>
    <row r="4">
      <c r="A4" s="4" t="inlineStr">
        <is>
          <t>Investment Objective</t>
        </is>
      </c>
    </row>
    <row r="5">
      <c r="A5" s="4" t="inlineStr">
        <is>
          <t>The Angel Oak Core Impact Fund (the “Fund”) seeks total return while giving special consideration to positive aggregate environmental, social and governance outcome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 shares of the Fund. More information about these and other discounts or waivers is available from your financial professional, in the section “Sales Charges—Class A Shares” on page 32 of the Prospectus, and in Appendix A—Waivers and Discounts Available from Intermediaries.</t>
        </is>
      </c>
    </row>
    <row r="8">
      <c r="A8" s="4" t="inlineStr">
        <is>
          <t>Shareholder fees (fees paid directly from your investment)</t>
        </is>
      </c>
    </row>
    <row r="9">
      <c r="A9" s="4" t="inlineStr">
        <is>
          <t>Shareholder fees (fees paid directly from your investment) Class A Class C Institutional Class Maximum Sales Charge (Load) Imposed on Purchases (as a % of the offering price) 2.25% None None Maximum Deferred Sales Charge (Load) (as a % of amount redeemed) None ¹ 1.00%² None</t>
        </is>
      </c>
    </row>
    <row r="10">
      <c r="A10" s="4" t="inlineStr">
        <is>
          <t>Annual Fund Operating Expenses (expenses that you pay each year as a percentage of the value of your investment)</t>
        </is>
      </c>
    </row>
    <row r="11">
      <c r="A11" s="4" t="inlineStr">
        <is>
          <t>Management Fees 0.50% 0.50% 0.50% Distribution and Service (12b-1) Fees 0.25% 1.00% 0.00% Other Expenses 3 0.12% 0.12% 0.12% Total Annual Fund Operating Expenses 0.87% 1.62% 0.62% Less Fee Waiver/Expense Reimbursement 4 -0.03% -0.03% -0.03% Total Annual Fund Operating Expenses After Fee Waiver/Expense Reimbursement 0.84% 1.59% 0.59%</t>
        </is>
      </c>
    </row>
    <row r="12">
      <c r="A12" s="4" t="inlineStr">
        <is>
          <t>Expense Example</t>
        </is>
      </c>
    </row>
    <row r="13">
      <c r="A13"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 also assumes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14">
      <c r="A14" s="4" t="inlineStr">
        <is>
          <t>If you redeem your shares at the end of each period:</t>
        </is>
      </c>
    </row>
    <row r="15">
      <c r="A15" s="4" t="inlineStr">
        <is>
          <t>One Year Three Years Class A shares $309 $493 Class C shares $265 $508 Institutional Class shares $60 $196</t>
        </is>
      </c>
    </row>
    <row r="16">
      <c r="A16" s="4" t="inlineStr">
        <is>
          <t>If you do not redeem your shares:</t>
        </is>
      </c>
    </row>
    <row r="17">
      <c r="A17" s="4" t="inlineStr">
        <is>
          <t>One Year Three Years Class A shares $309 $493 Class C shares $162 $508 Institutional Class shares $60 $196</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Because the Fund had not yet commenced operations as of the date of this Prospectus, no portfolio turnover rate has been provided.</t>
        </is>
      </c>
    </row>
    <row r="20">
      <c r="A20" s="4" t="inlineStr">
        <is>
          <t>Principal Investment Strategies</t>
        </is>
      </c>
    </row>
    <row r="21">
      <c r="A21" s="4" t="inlineStr">
        <is>
          <t>The Fund will principally invest in a diverse portfolio of investments that Angel Oak Capital Advisors (the “Adviser”) believes have positive aggregate environmental, social and/or governance (“ESG”) impact outcomes. As discussed in more detail below, the Adviser believes that investments with positive aggregate ESG outcomes are those that provide measurable environmental, social and governance benefits. The Adviser will select these investments from a broad range of instruments across various asset classes, including: U.S. Treasury and U.S. government agency securities; agency and non-agency residential mortgage-backed securities (“RMBS”); corporate debt (including bank-issued subordinated debt, including subordinated debt issued by community banks); commercial mortgage-backed securities (“CMBS”); mortgage loans, secured and unsecured consumer loans, commercial loans and pools of such loans (collectively, “Loans”); and collateralized loan obligations (“CLOs”), collateralized debt obligations (“CDOs”), collateralized mortgage obligations (“CMOs”), collateralized bond obligations (“CBOs”), asset-backed securities (“ABS”) and other debt securitizations (collectively, “Structured Products”). The Loans and Structured Products in which the Fund invests may include or be backed by unsecured consumer loans, credit card receivables, student loans, automobile loans, loans financing solar energy systems and residential and commercial real estate loans. The Fund may invest, without limitation, in securities of any quality and maturity. The Fund will invest in high-yield securities (also known as “junk bonds”), and securities that are not rated by any rating agencies. These “high-yield” securities (also known as “junk bonds”) will generally be rated BB+ or lower by Standard &amp; Poor’s Rating Group (“S&amp;P”) or will be of equivalent quality rating from another Nationally Recognized Statistical Ratings Organization. If a bond is unrated, the Adviser may determine whether it is of comparable quality and therefore eligible for the Fund’s investment. The Fund may invest up to 15% of its net assets in investments that are deemed to be illiquid, which may include private placements, certain Rule 144A securities (which are subject to resale restrictions), and securities of issuers that are bankrupt or in default. Although the Fund will not acquire investments of issuers that are in default at the time of investment, the Fund may hold such securities if an investment subsequently defaults. The Fund does not have a policy to target a particular average maturity or duration and may invest in fixed income securities of any maturity or duration. Maturity refers to the length of time until a bond’s principal is repaid with interest. Duration is a measure used to determine the sensitivity of a security’s price to changes in interest rates that incorporates a security’s yield, coupon, final maturity and call features, among other characteristics. For example, if a portfolio has a duration of three years, and interest rates increase (fall) by 1%, the portfolio would decline (increase) in value by approximately 3%. However, duration may not accurately reflect the true interest rate sensitivity of instruments held by the Fund and, therefore the Fund’s exposure to changes in interest rates. The fixed income instruments in which the Fund invests may include those of issuers from the United States and other countries. The Fund’s investments in foreign debt securities will typically be denominated in U.S. dollars. Under normal circumstances, the Fund will concentrate its investments (i.e., invest more than 25% of its total assets (measured at the time of purchase)) in mortgage loans, RMBS (agency and non-agency) and CMBS. The Fund’s policy to concentrate its investments in mortgage loans, RMBS (agency and non-agency) and CMBS is fundamental and may not be changed without shareholder approval. The Fund is a non-diversified portfolio under the Investment Company Act of 1940 (the “1940 Act”), meaning it may invest a greater percentage of its assets in a single or limited number of issuers than a diversified fund. In pursuing its investment objective or for hedging purposes, the Fund may utilize (i) borrowing and (ii) various types of derivative instruments, including swaps (including credit default swaps), futures contracts, and options, although the Adviser expects that not all such derivatives will be used at all times. Such derivatives may trade over-the-counter or on an exchange and may principally be used for one or more of the following purposes: speculation, duration management, or to pursue the Fund’s investment objective. The Fund may borrow to the maximum extent permitted by applicable law, which generally means that the Fund may borrow up to one-third of its total assets. The Fund may also invest in repurchase agreements and borrow through reverse repurchase agreements. The Fund’s allocation of its assets into various asset classes within its investment strategy will depend on the views of the Adviser as to the best value relative to what is currently presented in the marketplace, while giving special consideration to positive aggregate ESG outcomes, as discussed in more detail below. Investment decisions are made based on fundamental research and analysis to identify issuers with the ability to improve their credit profile over time with attractive valuations, resulting in both income and potential capital appreciation. In selecting investments, the Adviser may consider maturity, yield and ratings information and opportunities for price appreciation among other criteria. The Adviser seeks to limit risk of principal by targeting assets that it considers undervalued. As part of its investment process, the Adviser also will assess whether an investment has positive aggregate ESG impact outcome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In evaluating whether each of the Fund’s investments has positive aggregate ESG outcomes, the Adviser will use its own proprietary assessments of whether the investment provides measurable positive environmental, social and/or governance benefits and may also reference standards as set forth by recognized global organizations, including the United Nations’ Sustainable Development Goals, the United Nations’ Principles for Responsible Investing, the Task Force on Climate-Related Financial Disclosures, the Carbon Disclosure Project, the Sustainable Accounting Standards Board and the Global Reporting Initiative. Examples of the types of factors the Adviser may consider as part of its proprietary assessment, include, without limitation: positive environmental benefits, such as reduced carbon emissions and increased energy efficiency; positive social benefits, such as improved access to affordable housing and greater community investment; and positive corporate governance benefits, such as enhanced board independence and diversity. In addition, the Adviser believes that investments with positive aggregate ESG outcomes include those investments that promote key impact themes, including, among other things: (i) expanding access to consumer credit; (ii) broadening access to housing; (iii) supporting small businesses; (iv) sponsoring community engagement; (v) promoting environmental sustainability; and (vi) strengthening corporate governance. Additionally, the Adviser may engage proactively with issuers or trustees to encourage them to improve their ESG and sustainability factors. In this regard, the Adviser may engage in direct dialogue with company management or trustees, including through in-person meetings, phone calls, electronic communications, and letters. These engagement activities are designed to facilitate the Adviser’s efforts to identify opportunities for issuers and trustees to improve their ESG and sustainability practices and to work collaboratively with managers and trustees to establish concrete objectives and to develop a plan for meeting those objectives. The Fund may invest in securities issued by companies or securitization platforms whose ESG and sustainability practices, at the time of the investment, do not fully meet the Adviser’s proprietary standards, with the expectation that the Adviser’s engagement efforts and/or the company’s own initiatives will lead to improvements in the ESG and sustainability practices over time. It may also exclude those issuers and securitization platforms that are not receptive to the Adviser’s engagement efforts, as determined in the Adviser’s sole discretion. The Fund does not focus on any particular ESG issue, and the Fund’s ESG impact investment strategy and criteria may be changed without shareholder approval.</t>
        </is>
      </c>
    </row>
    <row r="22">
      <c r="A22" s="4" t="inlineStr">
        <is>
          <t>Principal Risks</t>
        </is>
      </c>
    </row>
    <row r="23">
      <c r="A23" s="4" t="inlineStr">
        <is>
          <t>The principal risks of investing in the Fund are summarized below. Each risk summarized below is considered a “principal risk” of investing in the Fund, regardless of the order in which it appears.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Fixed-Income Instruments Risks. The Fund will invest in loans and other types of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Prepayment Risk. When interest rates decline, fixed income securities with stated interest rates may have the principal paid earlier than expected, requiring the Fund to invest the proceeds at generally lower interest rates. • ESG Impact Investing Risk. The Fund’s ESG impact investment strategy limits the universe of investment opportunities available to the Fund and will affect the Fund’s exposure to certain issuers, sectors, regions and types of investments, which may result in the Fund forgoing opportunities to buy or sell certain securities when it might otherwise be advantageous to do so. Adhering to the Fund’s ESG impact investment strategy may also affect the Fund’s performance relative to similar funds that do not seek to invest in companies based on their ESG impact. Securities of issuers that the Adviser has identified as having favorable ESG characteristics may shift into and out of favor depending on market and economic conditions, and certain investments may be dependent on U.S. and foreign government policies, including tax incentives and subsidies, which may change without notice. The Adviser seeks to identify and invest in issuers that align with one or more key themes that the Adviser expects to have positive aggregate ESG outcomes. However, such determinations are inherently subjective and investors’ views may differ as to what constitutes a positive or negative aggregate ESG impact outcome. There is no guarantee that the Adviser’s views, security selection criteria or investment judgment will reflect the beliefs or values of any particular investor. In addition, there can be no assurance that issuers in which the Fund invests will be successful in their efforts to offer solutions that generate a positive ESG impact. When assessing whether an issuer meets the Fund’s investment strategy and criteria, the Adviser may use third-party data that it believes to be reliable, but it does not guarantee the accuracy of such third-party data. In addition, the criteria used by third-party providers can differ significantly, and data can vary across providers even within industries from the same third-party provider. The Fund’s ESG impact investment strategy and criteria may be changed without shareholder approval.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In addition, mortgage-backed securities comprised of subprime mortgages and investments in other asset-backed securities collateralized by subprime loans may be subject to a higher degree of credit risk and valuation risk. Additionally, such securities may be subject to a higher degree of liquidity risk, because the liquidity of such investments may vary dramatically over time.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the Fund may be more susceptible to risk factors affecting such types of securities. • Structured Products Risks. The Fund may invest in Structured Products, including CLOs, CDOs, CMOs, CB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Borrowing Risks and Leverage Risks. Borrowing for investment purposes creates leverage, which will exaggerate the effect of any change in the value of securities in the Fund’s portfolio on the Fund’s net asset value (“NAV”) and, therefore, may increase the volatility of the Fund. • Concentration in Mortgage Loans, RMBS and CMBS Risk. The Fund’s assets will be concentrated in mortgage loans, RMBS (agency and non-agency) and CMBS, potentially exposing the Fund to greater risks than companies that invest in multiple sectors. The risks of concentrating in mortgage loans, RMBS (agency and non-agency) and CMBS include susceptibility to changes in interest rates and the risks associated with the market’s perception of issuers, the creditworthiness of the parties involved and investing in real estate securities. • Management Risk. The Fund may not meet its investment objective based on the Adviser’s success or failure to implement investment strategies for the Fund. • Non-Diversification Risks. 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 • Residential Loans and Mortgages Risk. In addition to interest rate, default and other risks of fixed income securities, investments in whole loans and debt instruments backed by residential loans or mortgages, (or pools of loans or mortgages) carry additional risks, including the possibility that the quality of the collateral may decline in value and the potential for the liquidity of residential loans and mortgages to vary over time. These risks are greater for subprime residential and mortgage loans. Because they do not trade in a liquid market, residential loans typically can only be sold to a limited universe of institutional investors and may be difficult for the Fund to value. In addition, in the event that a loan is foreclosed on, the Fund could become the owner (in whole or in part) of any collateral, which may include, among other things, real estate or other real or personal property, and the Fund would bear the costs and liabilities of owning, holding or disposing of such property.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New Fund Risk. The Fund is new with no operating history. As a result, prospective investors have no track record or history on which to base their investment decision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or other instruments. Swap agreements are particularly subject to counterparty credit, liquidity, valuation, correlation and leverage risk. Swaps could result in losses if interest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Community Bank Risks. The Fund’s investments in community banks may make the Fund more economically vulnerable in the event of a downturn in the banking industry, including economic downturns impacting a particular region. Community banks may also be subject to greater lending risks than larger banks, including the risks associated with mortgage loans, and may have fewer resources to devote towards employing and retaining strong management employees and implementing a thorough compliance program. Additionally, community banks are subject to substantial regulations that could adversely affect their ability to operate and the value of the Fund investments, including from future banking regulations. • Financials Sector Risk. The Fund may invest in companies in the financials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that began in 2007.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Liquidity and Valuation Risks. It may be difficult for the Fund to purchase and sell particular investments within a reasonable time at a fair price, or the price at which it has been valued for purposes of the Fund’s net asset value,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Sector Risk . To the extent the Fund invests more heavily in particular sectors of the economy, its performance will be especially sensitive to developments that significantly affect those sector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Uncertain Tax Treatment. Below investment grade instruments may present special tax issues for the Fund. U.S. federal income tax rules are not entirely clear about issues such as when the Fund may cease accruing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Foreign Securities Risks. Certain foreign countries may impose exchange control regulations, restrictions on repatriation of profit on investments or of capital invested, local taxes on investments, and restrictions on the ability of issuers of non-U.S. securities to make payments of principal and interest to investors located outside the country, whether from currency blockage or otherwise. In addition, the Fund will be subject to risks associated with adverse political and economic developments in foreign countries, including seizure or nationalization of foreign deposits, the imposition of economic sanctions, different legal systems and laws relating to bankruptcy and creditors’ rights and the potential inability to enforce legal judgments, all of which could cause the Fund to lose money on its investments in non-U.S. securities. The cost of servicing external debt will also generally be adversely affected by rising international interest rates, as many external debt obligations bear interest at rates which are adjusted based upon international interest rates. Because non-U.S. securities may trade on days when the Fund’s shares are not priced, NAV may change at times when the Fund’s shares cannot be sold. • Unrated Securities Risks. The Fund may purchase unrated securities which are not rated by a rating agency if the Adviser determines that the security is of comparable quality to a rated security that the Fund may purchase. Unrated securities may be less liquid than comparable rated securities and involve the risk that the Adviser may not accurately evaluate the security’s comparative credit rating. Analysis of creditworthiness of issuers of high yield securities may be more complex than for issuers of higher-quality debt securities. To the extent that the Fund purchases unrated securities, the Fund’s success in achieving its investment objective may depend more heavily on the Adviser’s creditworthiness analysis than if the Fund invested exclusively in rated securities. • Bank Subordinated Debt Risks. Banks may issue subordinated debt securities, which have a lower priority to full payment behind other more senior debt securities. In addition to the risks generally associated with fixed income instruments (e.g., interest rate risk, counterparty risk, credit risk, etc.), bank subordinated debt is also subject to risks inherent to banks. Because banks are highly regulated and operate in a highly competitive environment, it may be difficult for a bank to meet its debt obligations. Banks also may be affected by changes in legislation and regulations applicable to the financial markets. Bank subordinated debt is often issued by smaller community banks that may be overly concentrated in a specific geographic region, lack the capacity to comply with new regulatory requirements or lack adequate capital. Subordinated debt, senior debt and preferred securities of banks and diversified financials companies are subject to the risks generally associated with the financials sector. See “Financials Sector Risk.”</t>
        </is>
      </c>
    </row>
    <row r="24">
      <c r="A24" s="4" t="inlineStr">
        <is>
          <t>Performance</t>
        </is>
      </c>
    </row>
    <row r="25">
      <c r="A25" s="4" t="inlineStr">
        <is>
          <t>Performance information for the Fund is not included because the Fund had not commenced operations prior to the date of this Prospectus. Performance information will be available once the Fund has at least one calendar year of performance. Updated performance information is available online at www.angeloakcapital.com or by calling (855) 751-4324 (toll free).</t>
        </is>
      </c>
    </row>
    <row r="26">
      <c r="A26" s="4" t="inlineStr">
        <is>
          <t>Angel Oak Core Impact Fund | Class A</t>
        </is>
      </c>
    </row>
    <row r="27">
      <c r="A27" s="4" t="inlineStr">
        <is>
          <t>There is no initial sales charge on purchases of Class A shares of $500,000 or more, however, a contingent deferred sales charge of up to 1.00% will be imposed if such Class A shares are redeemed within twelve (12) months of thei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ngel Oak Core Impact Fund</t>
        </is>
      </c>
    </row>
    <row r="3">
      <c r="A3" s="3" t="inlineStr">
        <is>
          <t>Prospectus [Line Items]</t>
        </is>
      </c>
      <c r="B3" s="4" t="inlineStr">
        <is>
          <t>rr_ProspectusLineItems</t>
        </is>
      </c>
    </row>
    <row r="4">
      <c r="A4" s="4" t="inlineStr">
        <is>
          <t>Risk/Return [Heading]</t>
        </is>
      </c>
      <c r="B4" s="4" t="inlineStr">
        <is>
          <t>rr_RiskReturnHeading</t>
        </is>
      </c>
      <c r="C4" s="4" t="inlineStr">
        <is>
          <t>Angel Oak Core Impact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ngel Oak Core Impact Fund (the “Fund”) seeks total return while giving special consideration to positive aggregate environmental, social and governance outcom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 shares of the Fund. More information about these and other discounts or waivers is available from your financial professional, in the section “Sales Charges—Class A Shares” on page 32 of the Prospectus, and in Appendix A—Waivers and Discounts Available from Intermediari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Because the Fund had not yet commenced operations as of the date of this Prospectus, no portfolio turnover rate has been provided.</t>
        </is>
      </c>
    </row>
    <row r="14">
      <c r="A14" s="4" t="inlineStr">
        <is>
          <t>Other Expenses, New Fund, Based on Estimates [Text]</t>
        </is>
      </c>
      <c r="B14" s="4" t="inlineStr">
        <is>
          <t>rr_OtherExpensesNewFundBasedOnEstimates</t>
        </is>
      </c>
      <c r="C14" s="4" t="inlineStr">
        <is>
          <t>“Other Expenses” are estimated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 also assumes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17">
      <c r="A17" s="4" t="inlineStr">
        <is>
          <t>Expense Example by, Year, Caption [Text]</t>
        </is>
      </c>
      <c r="B17" s="4" t="inlineStr">
        <is>
          <t>rr_ExpenseExampleByYearCaption</t>
        </is>
      </c>
      <c r="C17" s="4" t="inlineStr">
        <is>
          <t>If you redeem your shares at the end of each period:</t>
        </is>
      </c>
    </row>
    <row r="18">
      <c r="A18" s="4" t="inlineStr">
        <is>
          <t>Expense Example, No Redemption, By Year, Caption [Text]</t>
        </is>
      </c>
      <c r="B18" s="4" t="inlineStr">
        <is>
          <t>rr_ExpenseExampleNoRedemptionByYearCaption</t>
        </is>
      </c>
      <c r="C18" s="4" t="inlineStr">
        <is>
          <t>If you do not redeem your shares:</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will principally invest in a diverse portfolio of investments that Angel Oak Capital Advisors (the “Adviser”) believes have positive aggregate environmental, social and/or governance (“ESG”) impact outcomes. As discussed in more detail below, the Adviser believes that investments with positive aggregate ESG outcomes are those that provide measurable environmental, social and governance benefits. The Adviser will select these investments from a broad range of instruments across various asset classes, including: U.S. Treasury and U.S. government agency securities; agency and non-agency residential mortgage-backed securities (“RMBS”); corporate debt (including bank-issued subordinated debt, including subordinated debt issued by community banks); commercial mortgage-backed securities (“CMBS”); mortgage loans, secured and unsecured consumer loans, commercial loans and pools of such loans (collectively, “Loans”); and collateralized loan obligations (“CLOs”), collateralized debt obligations (“CDOs”), collateralized mortgage obligations (“CMOs”), collateralized bond obligations (“CBOs”), asset-backed securities (“ABS”) and other debt securitizations (collectively, “Structured Products”). The Loans and Structured Products in which the Fund invests may include or be backed by unsecured consumer loans, credit card receivables, student loans, automobile loans, loans financing solar energy systems and residential and commercial real estate loans. The Fund may invest, without limitation, in securities of any quality and maturity. The Fund will invest in high-yield securities (also known as “junk bonds”), and securities that are not rated by any rating agencies. These “high-yield” securities (also known as “junk bonds”) will generally be rated BB+ or lower by Standard &amp; Poor’s Rating Group (“S&amp;P”) or will be of equivalent quality rating from another Nationally Recognized Statistical Ratings Organization. If a bond is unrated, the Adviser may determine whether it is of comparable quality and therefore eligible for the Fund’s investment. The Fund may invest up to 15% of its net assets in investments that are deemed to be illiquid, which may include private placements, certain Rule 144A securities (which are subject to resale restrictions), and securities of issuers that are bankrupt or in default. Although the Fund will not acquire investments of issuers that are in default at the time of investment, the Fund may hold such securities if an investment subsequently defaults. The Fund does not have a policy to target a particular average maturity or duration and may invest in fixed income securities of any maturity or duration. Maturity refers to the length of time until a bond’s principal is repaid with interest. Duration is a measure used to determine the sensitivity of a security’s price to changes in interest rates that incorporates a security’s yield, coupon, final maturity and call features, among other characteristics. For example, if a portfolio has a duration of three years, and interest rates increase (fall) by 1%, the portfolio would decline (increase) in value by approximately 3%. However, duration may not accurately reflect the true interest rate sensitivity of instruments held by the Fund and, therefore the Fund’s exposure to changes in interest rates. The fixed income instruments in which the Fund invests may include those of issuers from the United States and other countries. The Fund’s investments in foreign debt securities will typically be denominated in U.S. dollars. Under normal circumstances, the Fund will concentrate its investments (i.e., invest more than 25% of its total assets (measured at the time of purchase)) in mortgage loans, RMBS (agency and non-agency) and CMBS. The Fund’s policy to concentrate its investments in mortgage loans, RMBS (agency and non-agency) and CMBS is fundamental and may not be changed without shareholder approval. The Fund is a non-diversified portfolio under the Investment Company Act of 1940 (the “1940 Act”), meaning it may invest a greater percentage of its assets in a single or limited number of issuers than a diversified fund. In pursuing its investment objective or for hedging purposes, the Fund may utilize (i) borrowing and (ii) various types of derivative instruments, including swaps (including credit default swaps), futures contracts, and options, although the Adviser expects that not all such derivatives will be used at all times. Such derivatives may trade over-the-counter or on an exchange and may principally be used for one or more of the following purposes: speculation, duration management, or to pursue the Fund’s investment objective. The Fund may borrow to the maximum extent permitted by applicable law, which generally means that the Fund may borrow up to one-third of its total assets. The Fund may also invest in repurchase agreements and borrow through reverse repurchase agreements. The Fund’s allocation of its assets into various asset classes within its investment strategy will depend on the views of the Adviser as to the best value relative to what is currently presented in the marketplace, while giving special consideration to positive aggregate ESG outcomes, as discussed in more detail below. Investment decisions are made based on fundamental research and analysis to identify issuers with the ability to improve their credit profile over time with attractive valuations, resulting in both income and potential capital appreciation. In selecting investments, the Adviser may consider maturity, yield and ratings information and opportunities for price appreciation among other criteria. The Adviser seeks to limit risk of principal by targeting assets that it considers undervalued. As part of its investment process, the Adviser also will assess whether an investment has positive aggregate ESG impact outcome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In evaluating whether each of the Fund’s investments has positive aggregate ESG outcomes, the Adviser will use its own proprietary assessments of whether the investment provides measurable positive environmental, social and/or governance benefits and may also reference standards as set forth by recognized global organizations, including the United Nations’ Sustainable Development Goals, the United Nations’ Principles for Responsible Investing, the Task Force on Climate-Related Financial Disclosures, the Carbon Disclosure Project, the Sustainable Accounting Standards Board and the Global Reporting Initiative. Examples of the types of factors the Adviser may consider as part of its proprietary assessment, include, without limitation: positive environmental benefits, such as reduced carbon emissions and increased energy efficiency; positive social benefits, such as improved access to affordable housing and greater community investment; and positive corporate governance benefits, such as enhanced board independence and diversity. In addition, the Adviser believes that investments with positive aggregate ESG outcomes include those investments that promote key impact themes, including, among other things: (i) expanding access to consumer credit; (ii) broadening access to housing; (iii) supporting small businesses; (iv) sponsoring community engagement; (v) promoting environmental sustainability; and (vi) strengthening corporate governance. Additionally, the Adviser may engage proactively with issuers or trustees to encourage them to improve their ESG and sustainability factors. In this regard, the Adviser may engage in direct dialogue with company management or trustees, including through in-person meetings, phone calls, electronic communications, and letters. These engagement activities are designed to facilitate the Adviser’s efforts to identify opportunities for issuers and trustees to improve their ESG and sustainability practices and to work collaboratively with managers and trustees to establish concrete objectives and to develop a plan for meeting those objectives. The Fund may invest in securities issued by companies or securitization platforms whose ESG and sustainability practices, at the time of the investment, do not fully meet the Adviser’s proprietary standards, with the expectation that the Adviser’s engagement efforts and/or the company’s own initiatives will lead to improvements in the ESG and sustainability practices over time. It may also exclude those issuers and securitization platforms that are not receptive to the Adviser’s engagement efforts, as determined in the Adviser’s sole discretion. The Fund does not focus on any particular ESG issue, and the Fund’s ESG impact investment strategy and criteria may be changed without shareholder approval.</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 principal risks of investing in the Fund are summarized below. Each risk summarized below is considered a “principal risk” of investing in the Fund, regardless of the order in which it appears.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Fixed-Income Instruments Risks. The Fund will invest in loans and other types of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Prepayment Risk. When interest rates decline, fixed income securities with stated interest rates may have the principal paid earlier than expected, requiring the Fund to invest the proceeds at generally lower interest rates. • ESG Impact Investing Risk. The Fund’s ESG impact investment strategy limits the universe of investment opportunities available to the Fund and will affect the Fund’s exposure to certain issuers, sectors, regions and types of investments, which may result in the Fund forgoing opportunities to buy or sell certain securities when it might otherwise be advantageous to do so. Adhering to the Fund’s ESG impact investment strategy may also affect the Fund’s performance relative to similar funds that do not seek to invest in companies based on their ESG impact. Securities of issuers that the Adviser has identified as having favorable ESG characteristics may shift into and out of favor depending on market and economic conditions, and certain investments may be dependent on U.S. and foreign government policies, including tax incentives and subsidies, which may change without notice. The Adviser seeks to identify and invest in issuers that align with one or more key themes that the Adviser expects to have positive aggregate ESG outcomes. However, such determinations are inherently subjective and investors’ views may differ as to what constitutes a positive or negative aggregate ESG impact outcome. There is no guarantee that the Adviser’s views, security selection criteria or investment judgment will reflect the beliefs or values of any particular investor. In addition, there can be no assurance that issuers in which the Fund invests will be successful in their efforts to offer solutions that generate a positive ESG impact. When assessing whether an issuer meets the Fund’s investment strategy and criteria, the Adviser may use third-party data that it believes to be reliable, but it does not guarantee the accuracy of such third-party data. In addition, the criteria used by third-party providers can differ significantly, and data can vary across providers even within industries from the same third-party provider. The Fund’s ESG impact investment strategy and criteria may be changed without shareholder approval.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In addition, mortgage-backed securities comprised of subprime mortgages and investments in other asset-backed securities collateralized by subprime loans may be subject to a higher degree of credit risk and valuation risk. Additionally, such securities may be subject to a higher degree of liquidity risk, because the liquidity of such investments may vary dramatically over time.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the Fund may be more susceptible to risk factors affecting such types of securities. • Structured Products Risks. The Fund may invest in Structured Products, including CLOs, CDOs, CMOs, CB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Borrowing Risks and Leverage Risks. Borrowing for investment purposes creates leverage, which will exaggerate the effect of any change in the value of securities in the Fund’s portfolio on the Fund’s net asset value (“NAV”) and, therefore, may increase the volatility of the Fund. • Concentration in Mortgage Loans, RMBS and CMBS Risk. The Fund’s assets will be concentrated in mortgage loans, RMBS (agency and non-agency) and CMBS, potentially exposing the Fund to greater risks than companies that invest in multiple sectors. The risks of concentrating in mortgage loans, RMBS (agency and non-agency) and CMBS include susceptibility to changes in interest rates and the risks associated with the market’s perception of issuers, the creditworthiness of the parties involved and investing in real estate securities. • Management Risk. The Fund may not meet its investment objective based on the Adviser’s success or failure to implement investment strategies for the Fund. • Non-Diversification Risks. 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 • Residential Loans and Mortgages Risk. In addition to interest rate, default and other risks of fixed income securities, investments in whole loans and debt instruments backed by residential loans or mortgages, (or pools of loans or mortgages) carry additional risks, including the possibility that the quality of the collateral may decline in value and the potential for the liquidity of residential loans and mortgages to vary over time. These risks are greater for subprime residential and mortgage loans. Because they do not trade in a liquid market, residential loans typically can only be sold to a limited universe of institutional investors and may be difficult for the Fund to value. In addition, in the event that a loan is foreclosed on, the Fund could become the owner (in whole or in part) of any collateral, which may include, among other things, real estate or other real or personal property, and the Fund would bear the costs and liabilities of owning, holding or disposing of such property.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New Fund Risk. The Fund is new with no operating history. As a result, prospective investors have no track record or history on which to base their investment decision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or other instruments. Swap agreements are particularly subject to counterparty credit, liquidity, valuation, correlation and leverage risk. Swaps could result in losses if interest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Community Bank Risks. The Fund’s investments in community banks may make the Fund more economically vulnerable in the event of a downturn in the banking industry, including economic downturns impacting a particular region. Community banks may also be subject to greater lending risks than larger banks, including the risks associated with mortgage loans, and may have fewer resources to devote towards employing and retaining strong management employees and implementing a thorough compliance program. Additionally, community banks are subject to substantial regulations that could adversely affect their ability to operate and the value of the Fund investments, including from future banking regulations. • Financials Sector Risk. The Fund may invest in companies in the financials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that began in 2007.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Liquidity and Valuation Risks. It may be difficult for the Fund to purchase and sell particular investments within a reasonable time at a fair price, or the price at which it has been valued for purposes of the Fund’s net asset value,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Sector Risk . To the extent the Fund invests more heavily in particular sectors of the economy, its performance will be especially sensitive to developments that significantly affect those sector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Uncertain Tax Treatment. Below investment grade instruments may present special tax issues for the Fund. U.S. federal income tax rules are not entirely clear about issues such as when the Fund may cease accruing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Foreign Securities Risks. Certain foreign countries may impose exchange control regulations, restrictions on repatriation of profit on investments or of capital invested, local taxes on investments, and restrictions on the ability of issuers of non-U.S. securities to make payments of principal and interest to investors located outside the country, whether from currency blockage or otherwise. In addition, the Fund will be subject to risks associated with adverse political and economic developments in foreign countries, including seizure or nationalization of foreign deposits, the imposition of economic sanctions, different legal systems and laws relating to bankruptcy and creditors’ rights and the potential inability to enforce legal judgments, all of which could cause the Fund to lose money on its investments in non-U.S. securities. The cost of servicing external debt will also generally be adversely affected by rising international interest rates, as many external debt obligations bear interest at rates which are adjusted based upon international interest rates. Because non-U.S. securities may trade on days when the Fund’s shares are not priced, NAV may change at times when the Fund’s shares cannot be sold. • Unrated Securities Risks. The Fund may purchase unrated securities which are not rated by a rating agency if the Adviser determines that the security is of comparable quality to a rated security that the Fund may purchase. Unrated securities may be less liquid than comparable rated securities and involve the risk that the Adviser may not accurately evaluate the security’s comparative credit rating. Analysis of creditworthiness of issuers of high yield securities may be more complex than for issuers of higher-quality debt securities. To the extent that the Fund purchases unrated securities, the Fund’s success in achieving its investment objective may depend more heavily on the Adviser’s creditworthiness analysis than if the Fund invested exclusively in rated securities. • Bank Subordinated Debt Risks. Banks may issue subordinated debt securities, which have a lower priority to full payment behind other more senior debt securities. In addition to the risks generally associated with fixed income instruments (e.g., interest rate risk, counterparty risk, credit risk, etc.), bank subordinated debt is also subject to risks inherent to banks. Because banks are highly regulated and operate in a highly competitive environment, it may be difficult for a bank to meet its debt obligations. Banks also may be affected by changes in legislation and regulations applicable to the financial markets. Bank subordinated debt is often issued by smaller community banks that may be overly concentrated in a specific geographic region, lack the capacity to comply with new regulatory requirements or lack adequate capital. Subordinated debt, senior debt and preferred securities of banks and diversified financials companies are subject to the risks generally associated with the financials sector. See “Financials Sector Risk.”</t>
        </is>
      </c>
    </row>
    <row r="23">
      <c r="A23" s="4" t="inlineStr">
        <is>
          <t>Risk Lose Money [Text]</t>
        </is>
      </c>
      <c r="B23" s="4" t="inlineStr">
        <is>
          <t>rr_RiskLoseMoney</t>
        </is>
      </c>
      <c r="C23" s="4" t="inlineStr">
        <is>
          <t>There may be circumstances that could prevent the Fund from achieving its investment objective and you may lose money by investing in the Fund.</t>
        </is>
      </c>
    </row>
    <row r="24">
      <c r="A24" s="4" t="inlineStr">
        <is>
          <t>Risk Not Insured Depository Institution [Text]</t>
        </is>
      </c>
      <c r="B24" s="4" t="inlineStr">
        <is>
          <t>rr_RiskNotInsuredDepositoryInstitution</t>
        </is>
      </c>
      <c r="C24" s="4" t="inlineStr">
        <is>
          <t>An investment in the Fund is not a deposit at a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Performance information for the Fund is not included because the Fund had not commenced operations prior to the date of this Prospectus. Performance information will be available once the Fund has at least one calendar year of performance. Updated performance information is available online at www.angeloakcapital.com or by calling (855) 751-4324 (toll free).</t>
        </is>
      </c>
    </row>
    <row r="28">
      <c r="A28" s="4" t="inlineStr">
        <is>
          <t>Performance One Year or Less [Text]</t>
        </is>
      </c>
      <c r="B28" s="4" t="inlineStr">
        <is>
          <t>rr_PerformanceOneYearOrLess</t>
        </is>
      </c>
      <c r="C28" s="4" t="inlineStr">
        <is>
          <t>Performance information will be available once the Fund has at least one calendar year of performance.</t>
        </is>
      </c>
    </row>
    <row r="29">
      <c r="A29" s="4" t="inlineStr">
        <is>
          <t>Performance Availability Phone [Text]</t>
        </is>
      </c>
      <c r="B29" s="4" t="inlineStr">
        <is>
          <t>rr_PerformanceAvailabilityPhone</t>
        </is>
      </c>
      <c r="C29" s="4" t="inlineStr">
        <is>
          <t>(855) 751-4324</t>
        </is>
      </c>
    </row>
    <row r="30">
      <c r="A30" s="4" t="inlineStr">
        <is>
          <t>Performance Availability Website Address [Text]</t>
        </is>
      </c>
      <c r="B30" s="4" t="inlineStr">
        <is>
          <t>rr_PerformanceAvailabilityWebSiteAddress</t>
        </is>
      </c>
      <c r="C30" s="4" t="inlineStr">
        <is>
          <t>www.angeloakcapital.com</t>
        </is>
      </c>
    </row>
    <row r="31">
      <c r="A31" s="4" t="inlineStr">
        <is>
          <t>Angel Oak Core Impact Fund | Class A</t>
        </is>
      </c>
    </row>
    <row r="32">
      <c r="A32" s="3" t="inlineStr">
        <is>
          <t>Prospectus [Line Items]</t>
        </is>
      </c>
      <c r="B32" s="4" t="inlineStr">
        <is>
          <t>rr_ProspectusLineItems</t>
        </is>
      </c>
    </row>
    <row r="33">
      <c r="A33" s="4" t="inlineStr">
        <is>
          <t>Trading Symbol</t>
        </is>
      </c>
      <c r="B33" s="4" t="inlineStr">
        <is>
          <t>dei_TradingSymbol</t>
        </is>
      </c>
      <c r="C33" s="4" t="inlineStr">
        <is>
          <t>AOIMX</t>
        </is>
      </c>
    </row>
    <row r="34">
      <c r="A34" s="4" t="inlineStr">
        <is>
          <t>Maximum Sales Charge Imposed on Purchases (as a percentage of Offering Price)</t>
        </is>
      </c>
      <c r="B34" s="4" t="inlineStr">
        <is>
          <t>rr_MaximumSalesChargeImposedOnPurchasesOverOfferingPrice</t>
        </is>
      </c>
      <c r="C34" s="4" t="inlineStr">
        <is>
          <t>2.25%</t>
        </is>
      </c>
    </row>
    <row r="35">
      <c r="A35" s="4" t="inlineStr">
        <is>
          <t>Maximum Deferred Sales Charge (as a percentage of Offering Price)</t>
        </is>
      </c>
      <c r="B35" s="4" t="inlineStr">
        <is>
          <t>rr_MaximumDeferredSalesChargeOverOfferingPrice</t>
        </is>
      </c>
      <c r="C35" s="4" t="inlineStr">
        <is>
          <t xml:space="preserve">none
				</t>
        </is>
      </c>
      <c r="D35" s="4" t="inlineStr">
        <is>
          <t>[1]</t>
        </is>
      </c>
    </row>
    <row r="36">
      <c r="A36" s="4" t="inlineStr">
        <is>
          <t>Management Fees (as a percentage of Asset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0.25%</t>
        </is>
      </c>
    </row>
    <row r="38">
      <c r="A38" s="4" t="inlineStr">
        <is>
          <t>Other Expenses (as a percentage of Assets):</t>
        </is>
      </c>
      <c r="B38" s="4" t="inlineStr">
        <is>
          <t>rr_OtherExpensesOverAssets</t>
        </is>
      </c>
      <c r="C38" s="4" t="inlineStr">
        <is>
          <t>0.12%</t>
        </is>
      </c>
      <c r="D38" s="4" t="inlineStr">
        <is>
          <t>[2]</t>
        </is>
      </c>
    </row>
    <row r="39">
      <c r="A39" s="4" t="inlineStr">
        <is>
          <t>Expenses (as a percentage of Assets)</t>
        </is>
      </c>
      <c r="B39" s="4" t="inlineStr">
        <is>
          <t>rr_ExpensesOverAssets</t>
        </is>
      </c>
      <c r="C39" s="4" t="inlineStr">
        <is>
          <t>0.87%</t>
        </is>
      </c>
    </row>
    <row r="40">
      <c r="A40" s="4" t="inlineStr">
        <is>
          <t>Fee Waiver or Reimbursement</t>
        </is>
      </c>
      <c r="B40" s="4" t="inlineStr">
        <is>
          <t>rr_FeeWaiverOrReimbursementOverAssets</t>
        </is>
      </c>
      <c r="C40" s="4" t="inlineStr">
        <is>
          <t>(0.03%)</t>
        </is>
      </c>
      <c r="D40" s="4" t="inlineStr">
        <is>
          <t>[3]</t>
        </is>
      </c>
    </row>
    <row r="41">
      <c r="A41" s="4" t="inlineStr">
        <is>
          <t>Net Expenses (as a percentage of Assets)</t>
        </is>
      </c>
      <c r="B41" s="4" t="inlineStr">
        <is>
          <t>rr_NetExpensesOverAssets</t>
        </is>
      </c>
      <c r="C41" s="4" t="inlineStr">
        <is>
          <t>0.84%</t>
        </is>
      </c>
    </row>
    <row r="42">
      <c r="A42" s="4" t="inlineStr">
        <is>
          <t>Expenses Deferred Charges [Text Block]</t>
        </is>
      </c>
      <c r="B42" s="4" t="inlineStr">
        <is>
          <t>rr_ExpensesDeferredChargesTextBlock</t>
        </is>
      </c>
      <c r="C42" s="4" t="inlineStr">
        <is>
          <t>There is no initial sales charge on purchases of Class A shares of $500,000 or more, however, a contingent deferred sales charge of up to 1.00% will be imposed if such Class A shares are redeemed within twelve (12) months of their purchase.</t>
        </is>
      </c>
    </row>
    <row r="43">
      <c r="A43" s="4" t="inlineStr">
        <is>
          <t>Expense Breakpoint Discounts [Text]</t>
        </is>
      </c>
      <c r="B43" s="4" t="inlineStr">
        <is>
          <t>rr_ExpenseBreakpointDiscounts</t>
        </is>
      </c>
      <c r="C43" s="4" t="inlineStr">
        <is>
          <t>You may qualify for sales charge discounts or waivers if you and your family invest, or agree to invest in the future, at least $100,000 in Class A shares of the Fund.</t>
        </is>
      </c>
    </row>
    <row r="44">
      <c r="A44" s="4" t="inlineStr">
        <is>
          <t>Expense Breakpoint, Minimum Investment Required [Amount]</t>
        </is>
      </c>
      <c r="B44" s="4" t="inlineStr">
        <is>
          <t>rr_ExpenseBreakpointMinimumInvestmentRequiredAmount</t>
        </is>
      </c>
      <c r="C44" s="5" t="n">
        <v>100000</v>
      </c>
    </row>
    <row r="45">
      <c r="A45" s="4" t="inlineStr">
        <is>
          <t>Expense Example, with Redemption, 1 Year</t>
        </is>
      </c>
      <c r="B45" s="4" t="inlineStr">
        <is>
          <t>rr_ExpenseExampleYear01</t>
        </is>
      </c>
      <c r="C45" s="6" t="n">
        <v>309</v>
      </c>
    </row>
    <row r="46">
      <c r="A46" s="4" t="inlineStr">
        <is>
          <t>Expense Example, with Redemption, 3 Years</t>
        </is>
      </c>
      <c r="B46" s="4" t="inlineStr">
        <is>
          <t>rr_ExpenseExampleYear03</t>
        </is>
      </c>
      <c r="C46" s="6" t="n">
        <v>493</v>
      </c>
    </row>
    <row r="47">
      <c r="A47" s="4" t="inlineStr">
        <is>
          <t>Expense Example, No Redemption, 1 Year</t>
        </is>
      </c>
      <c r="B47" s="4" t="inlineStr">
        <is>
          <t>rr_ExpenseExampleNoRedemptionYear01</t>
        </is>
      </c>
      <c r="C47" s="6" t="n">
        <v>309</v>
      </c>
    </row>
    <row r="48">
      <c r="A48" s="4" t="inlineStr">
        <is>
          <t>Expense Example, No Redemption, 3 Years</t>
        </is>
      </c>
      <c r="B48" s="4" t="inlineStr">
        <is>
          <t>rr_ExpenseExampleNoRedemptionYear03</t>
        </is>
      </c>
      <c r="C48" s="5" t="n">
        <v>493</v>
      </c>
    </row>
    <row r="49">
      <c r="A49" s="4" t="inlineStr">
        <is>
          <t>Angel Oak Core Impact Fund | Class C</t>
        </is>
      </c>
    </row>
    <row r="50">
      <c r="A50" s="3" t="inlineStr">
        <is>
          <t>Prospectus [Line Items]</t>
        </is>
      </c>
      <c r="B50" s="4" t="inlineStr">
        <is>
          <t>rr_ProspectusLineItems</t>
        </is>
      </c>
    </row>
    <row r="51">
      <c r="A51" s="4" t="inlineStr">
        <is>
          <t>Trading Symbol</t>
        </is>
      </c>
      <c r="B51" s="4" t="inlineStr">
        <is>
          <t>dei_TradingSymbol</t>
        </is>
      </c>
      <c r="C51" s="4" t="inlineStr">
        <is>
          <t>AOICX</t>
        </is>
      </c>
    </row>
    <row r="52">
      <c r="A52" s="4" t="inlineStr">
        <is>
          <t>Maximum Sales Charge Imposed on Purchases (as a percentage of Offering Price)</t>
        </is>
      </c>
      <c r="B52" s="4" t="inlineStr">
        <is>
          <t>rr_MaximumSalesChargeImposedOnPurchasesOverOfferingPrice</t>
        </is>
      </c>
      <c r="C52" s="4" t="inlineStr">
        <is>
          <t xml:space="preserve">none
				</t>
        </is>
      </c>
    </row>
    <row r="53">
      <c r="A53" s="4" t="inlineStr">
        <is>
          <t>Maximum Deferred Sales Charge (as a percentage of Offering Price)</t>
        </is>
      </c>
      <c r="B53" s="4" t="inlineStr">
        <is>
          <t>rr_MaximumDeferredSalesChargeOverOfferingPrice</t>
        </is>
      </c>
      <c r="C53" s="4" t="inlineStr">
        <is>
          <t>1.00%</t>
        </is>
      </c>
      <c r="D53" s="4" t="inlineStr">
        <is>
          <t>[4]</t>
        </is>
      </c>
    </row>
    <row r="54">
      <c r="A54" s="4" t="inlineStr">
        <is>
          <t>Management Fees (as a percentage of Assets)</t>
        </is>
      </c>
      <c r="B54" s="4" t="inlineStr">
        <is>
          <t>rr_ManagementFeesOverAssets</t>
        </is>
      </c>
      <c r="C54" s="4" t="inlineStr">
        <is>
          <t>0.50%</t>
        </is>
      </c>
    </row>
    <row r="55">
      <c r="A55" s="4" t="inlineStr">
        <is>
          <t>Distribution and Service (12b-1) Fees</t>
        </is>
      </c>
      <c r="B55" s="4" t="inlineStr">
        <is>
          <t>rr_DistributionAndService12b1FeesOverAssets</t>
        </is>
      </c>
      <c r="C55" s="4" t="inlineStr">
        <is>
          <t>1.00%</t>
        </is>
      </c>
    </row>
    <row r="56">
      <c r="A56" s="4" t="inlineStr">
        <is>
          <t>Other Expenses (as a percentage of Assets):</t>
        </is>
      </c>
      <c r="B56" s="4" t="inlineStr">
        <is>
          <t>rr_OtherExpensesOverAssets</t>
        </is>
      </c>
      <c r="C56" s="4" t="inlineStr">
        <is>
          <t>0.12%</t>
        </is>
      </c>
      <c r="D56" s="4" t="inlineStr">
        <is>
          <t>[2]</t>
        </is>
      </c>
    </row>
    <row r="57">
      <c r="A57" s="4" t="inlineStr">
        <is>
          <t>Expenses (as a percentage of Assets)</t>
        </is>
      </c>
      <c r="B57" s="4" t="inlineStr">
        <is>
          <t>rr_ExpensesOverAssets</t>
        </is>
      </c>
      <c r="C57" s="4" t="inlineStr">
        <is>
          <t>1.62%</t>
        </is>
      </c>
    </row>
    <row r="58">
      <c r="A58" s="4" t="inlineStr">
        <is>
          <t>Fee Waiver or Reimbursement</t>
        </is>
      </c>
      <c r="B58" s="4" t="inlineStr">
        <is>
          <t>rr_FeeWaiverOrReimbursementOverAssets</t>
        </is>
      </c>
      <c r="C58" s="4" t="inlineStr">
        <is>
          <t>(0.03%)</t>
        </is>
      </c>
      <c r="D58" s="4" t="inlineStr">
        <is>
          <t>[3]</t>
        </is>
      </c>
    </row>
    <row r="59">
      <c r="A59" s="4" t="inlineStr">
        <is>
          <t>Net Expenses (as a percentage of Assets)</t>
        </is>
      </c>
      <c r="B59" s="4" t="inlineStr">
        <is>
          <t>rr_NetExpensesOverAssets</t>
        </is>
      </c>
      <c r="C59" s="4" t="inlineStr">
        <is>
          <t>1.59%</t>
        </is>
      </c>
    </row>
    <row r="60">
      <c r="A60" s="4" t="inlineStr">
        <is>
          <t>Expense Example, with Redemption, 1 Year</t>
        </is>
      </c>
      <c r="B60" s="4" t="inlineStr">
        <is>
          <t>rr_ExpenseExampleYear01</t>
        </is>
      </c>
      <c r="C60" s="5" t="n">
        <v>265</v>
      </c>
    </row>
    <row r="61">
      <c r="A61" s="4" t="inlineStr">
        <is>
          <t>Expense Example, with Redemption, 3 Years</t>
        </is>
      </c>
      <c r="B61" s="4" t="inlineStr">
        <is>
          <t>rr_ExpenseExampleYear03</t>
        </is>
      </c>
      <c r="C61" s="6" t="n">
        <v>508</v>
      </c>
    </row>
    <row r="62">
      <c r="A62" s="4" t="inlineStr">
        <is>
          <t>Expense Example, No Redemption, 1 Year</t>
        </is>
      </c>
      <c r="B62" s="4" t="inlineStr">
        <is>
          <t>rr_ExpenseExampleNoRedemptionYear01</t>
        </is>
      </c>
      <c r="C62" s="6" t="n">
        <v>162</v>
      </c>
    </row>
    <row r="63">
      <c r="A63" s="4" t="inlineStr">
        <is>
          <t>Expense Example, No Redemption, 3 Years</t>
        </is>
      </c>
      <c r="B63" s="4" t="inlineStr">
        <is>
          <t>rr_ExpenseExampleNoRedemptionYear03</t>
        </is>
      </c>
      <c r="C63" s="5" t="n">
        <v>508</v>
      </c>
    </row>
    <row r="64">
      <c r="A64" s="4" t="inlineStr">
        <is>
          <t>Angel Oak Core Impact Fund | Institutional Class</t>
        </is>
      </c>
    </row>
    <row r="65">
      <c r="A65" s="3" t="inlineStr">
        <is>
          <t>Prospectus [Line Items]</t>
        </is>
      </c>
      <c r="B65" s="4" t="inlineStr">
        <is>
          <t>rr_ProspectusLineItems</t>
        </is>
      </c>
    </row>
    <row r="66">
      <c r="A66" s="4" t="inlineStr">
        <is>
          <t>Trading Symbol</t>
        </is>
      </c>
      <c r="B66" s="4" t="inlineStr">
        <is>
          <t>dei_TradingSymbol</t>
        </is>
      </c>
      <c r="C66" s="4" t="inlineStr">
        <is>
          <t>AOIIX</t>
        </is>
      </c>
    </row>
    <row r="67">
      <c r="A67" s="4" t="inlineStr">
        <is>
          <t>Maximum Sales Charge Imposed on Purchases (as a percentage of Offering Price)</t>
        </is>
      </c>
      <c r="B67" s="4" t="inlineStr">
        <is>
          <t>rr_MaximumSalesChargeImposedOnPurchasesOverOfferingPrice</t>
        </is>
      </c>
      <c r="C67" s="4" t="inlineStr">
        <is>
          <t xml:space="preserve">none
				</t>
        </is>
      </c>
    </row>
    <row r="68">
      <c r="A68" s="4" t="inlineStr">
        <is>
          <t>Maximum Deferred Sales Charge (as a percentage of Offering Price)</t>
        </is>
      </c>
      <c r="B68" s="4" t="inlineStr">
        <is>
          <t>rr_MaximumDeferredSalesChargeOverOfferingPrice</t>
        </is>
      </c>
      <c r="C68" s="4" t="inlineStr">
        <is>
          <t xml:space="preserve">none
				</t>
        </is>
      </c>
    </row>
    <row r="69">
      <c r="A69" s="4" t="inlineStr">
        <is>
          <t>Management Fees (as a percentage of Assets)</t>
        </is>
      </c>
      <c r="B69" s="4" t="inlineStr">
        <is>
          <t>rr_ManagementFeesOverAssets</t>
        </is>
      </c>
      <c r="C69" s="4" t="inlineStr">
        <is>
          <t>0.50%</t>
        </is>
      </c>
    </row>
    <row r="70">
      <c r="A70" s="4" t="inlineStr">
        <is>
          <t>Distribution and Service (12b-1) Fees</t>
        </is>
      </c>
      <c r="B70" s="4" t="inlineStr">
        <is>
          <t>rr_DistributionAndService12b1FeesOverAssets</t>
        </is>
      </c>
      <c r="C70" s="4" t="inlineStr">
        <is>
          <t xml:space="preserve">none
				</t>
        </is>
      </c>
    </row>
    <row r="71">
      <c r="A71" s="4" t="inlineStr">
        <is>
          <t>Other Expenses (as a percentage of Assets):</t>
        </is>
      </c>
      <c r="B71" s="4" t="inlineStr">
        <is>
          <t>rr_OtherExpensesOverAssets</t>
        </is>
      </c>
      <c r="C71" s="4" t="inlineStr">
        <is>
          <t>0.12%</t>
        </is>
      </c>
      <c r="D71" s="4" t="inlineStr">
        <is>
          <t>[2]</t>
        </is>
      </c>
    </row>
    <row r="72">
      <c r="A72" s="4" t="inlineStr">
        <is>
          <t>Expenses (as a percentage of Assets)</t>
        </is>
      </c>
      <c r="B72" s="4" t="inlineStr">
        <is>
          <t>rr_ExpensesOverAssets</t>
        </is>
      </c>
      <c r="C72" s="4" t="inlineStr">
        <is>
          <t>0.62%</t>
        </is>
      </c>
    </row>
    <row r="73">
      <c r="A73" s="4" t="inlineStr">
        <is>
          <t>Fee Waiver or Reimbursement</t>
        </is>
      </c>
      <c r="B73" s="4" t="inlineStr">
        <is>
          <t>rr_FeeWaiverOrReimbursementOverAssets</t>
        </is>
      </c>
      <c r="C73" s="4" t="inlineStr">
        <is>
          <t>(0.03%)</t>
        </is>
      </c>
      <c r="D73" s="4" t="inlineStr">
        <is>
          <t>[3]</t>
        </is>
      </c>
    </row>
    <row r="74">
      <c r="A74" s="4" t="inlineStr">
        <is>
          <t>Net Expenses (as a percentage of Assets)</t>
        </is>
      </c>
      <c r="B74" s="4" t="inlineStr">
        <is>
          <t>rr_NetExpensesOverAssets</t>
        </is>
      </c>
      <c r="C74" s="4" t="inlineStr">
        <is>
          <t>0.59%</t>
        </is>
      </c>
    </row>
    <row r="75">
      <c r="A75" s="4" t="inlineStr">
        <is>
          <t>Expense Example, with Redemption, 1 Year</t>
        </is>
      </c>
      <c r="B75" s="4" t="inlineStr">
        <is>
          <t>rr_ExpenseExampleYear01</t>
        </is>
      </c>
      <c r="C75" s="5" t="n">
        <v>60</v>
      </c>
    </row>
    <row r="76">
      <c r="A76" s="4" t="inlineStr">
        <is>
          <t>Expense Example, with Redemption, 3 Years</t>
        </is>
      </c>
      <c r="B76" s="4" t="inlineStr">
        <is>
          <t>rr_ExpenseExampleYear03</t>
        </is>
      </c>
      <c r="C76" s="6" t="n">
        <v>196</v>
      </c>
    </row>
    <row r="77">
      <c r="A77" s="4" t="inlineStr">
        <is>
          <t>Expense Example, No Redemption, 1 Year</t>
        </is>
      </c>
      <c r="B77" s="4" t="inlineStr">
        <is>
          <t>rr_ExpenseExampleNoRedemptionYear01</t>
        </is>
      </c>
      <c r="C77" s="6" t="n">
        <v>60</v>
      </c>
    </row>
    <row r="78">
      <c r="A78" s="4" t="inlineStr">
        <is>
          <t>Expense Example, No Redemption, 3 Years</t>
        </is>
      </c>
      <c r="B78" s="4" t="inlineStr">
        <is>
          <t>rr_ExpenseExampleNoRedemptionYear03</t>
        </is>
      </c>
      <c r="C78" s="5" t="n">
        <v>196</v>
      </c>
    </row>
    <row r="79"/>
    <row r="80">
      <c r="A80" s="4" t="inlineStr">
        <is>
          <t>[1]</t>
        </is>
      </c>
      <c r="B80" s="4" t="inlineStr">
        <is>
          <t>There is no initial sales charge on purchases of Class A shares of $500,000 or more, however, a contingent deferred sales charge of up to 1.00% will be imposed if such Class A shares are redeemed within twelve (12) months of their purchase.</t>
        </is>
      </c>
    </row>
    <row r="81">
      <c r="A81" s="4" t="inlineStr">
        <is>
          <t>[2]</t>
        </is>
      </c>
      <c r="B81" s="4" t="inlineStr">
        <is>
          <t>“Other Expenses” are estimated for the current fiscal year.</t>
        </is>
      </c>
    </row>
    <row r="82">
      <c r="A82" s="4" t="inlineStr">
        <is>
          <t>[3]</t>
        </is>
      </c>
      <c r="B82" s="4" t="inlineStr">
        <is>
          <t>Angel Oak Capital Advisors, LLC (the “Adviser”) has contractually agreed to waive its fees and/or reimburse certain expenses (exclusive of any front-end sales loads, taxes, interest on borrowings, dividends on securities sold short, brokerage commissions, 12b-1 fees, acquired fund fees and expenses, expenses incurred in connection with any merger or reorganization and extraordinary expenses) to limit the Total Annual Fund Operating Expenses After Fee Waiver/Expense Reimbursement to 0.59% of the Fund’s average daily net assets (the “Expense Limit”) through May 31, 2022. The contractual arrangement may only be changed or eliminated by the Board of Trustees upon 60 days’ written notice to the Adviser. The Adviser may recoup from the Fund any waived amount or reimbursed expenses pursuant to this agreement if such recoupment does not cause the Fund’s Total Annual Fund Operating Expenses after such recoupment to exceed the lesser of (i) the Expense Limit in effect at the time of the waiver or reimbursement and (ii) the Expense Limit in effect at the time of recoupment and the recoupment is made within three years after the end of the month in which the Adviser incurred the expense.</t>
        </is>
      </c>
    </row>
    <row r="83">
      <c r="A83" s="4" t="inlineStr">
        <is>
          <t>[4]</t>
        </is>
      </c>
      <c r="B83" s="4" t="inlineStr">
        <is>
          <t>The Fund charges this fee on Class C shares redeemed within one year of purchase.</t>
        </is>
      </c>
    </row>
  </sheetData>
  <mergeCells count="6">
    <mergeCell ref="C1:D1"/>
    <mergeCell ref="A79:C79"/>
    <mergeCell ref="B80:C80"/>
    <mergeCell ref="B81:C81"/>
    <mergeCell ref="B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6:59:34Z</dcterms:created>
  <dcterms:modified xmlns:dcterms="http://purl.org/dc/terms/" xmlns:xsi="http://www.w3.org/2001/XMLSchema-instance" xsi:type="dcterms:W3CDTF">2021-05-28T16:59:34Z</dcterms:modified>
</cp:coreProperties>
</file>